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Partners Small Cap Growth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Partners Small Cap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85 %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Net Assets</t>
        </is>
      </c>
      <c r="B23" s="5" t="n">
        <v>466679851</v>
      </c>
    </row>
    <row r="24">
      <c r="A24" s="4" t="inlineStr">
        <is>
          <t>Holdings Count | Holding</t>
        </is>
      </c>
      <c r="B24" s="7" t="n">
        <v>151</v>
      </c>
    </row>
    <row r="25">
      <c r="A25" s="4" t="inlineStr">
        <is>
          <t>Investment Company, Portfolio Turnover</t>
        </is>
      </c>
      <c r="B25" s="8" t="n">
        <v>0.2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51 Portfolio turnover for the reporting period 20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pplied Industrial Technologies, Inc. 2.4% Vericel Corp. 2.1% Fabrinet 2.0% Credo Technology Group Holding Ltd. 2.0% HealthEquity, Inc. 1.9% TransMedics Group, Inc. 1.7% Descartes Systems Group, Inc. (The) 1.7% Dycom Industries, Inc. 1.5% CyberArk Software Ltd. 1.4% RadNet, Inc. 1.4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Applied Industrial Technologies, Inc. 2.4% Vericel Corp. 2.1% Fabrinet 2.0% Credo Technology Group Holding Ltd. 2.0% HealthEquity, Inc. 1.9% TransMedics Group, Inc. 1.7% Descartes Systems Group, Inc. (The) 1.7% Dycom Industries, Inc. 1.5% CyberArk Software Ltd. 1.4% RadNet, Inc. 1.4%</t>
        </is>
      </c>
    </row>
    <row r="29">
      <c r="A29" s="4" t="inlineStr">
        <is>
          <t>Variable Portfolio – Partners Small Cap Growth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Partners Small Cap Growth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1.10 %</t>
        </is>
      </c>
    </row>
    <row r="40">
      <c r="A40" s="4" t="inlineStr">
        <is>
          <t>Expenses Paid, Amount</t>
        </is>
      </c>
      <c r="B40" s="5" t="n">
        <v>57</v>
      </c>
    </row>
    <row r="41">
      <c r="A41" s="4" t="inlineStr">
        <is>
          <t>Expense Ratio, Percent</t>
        </is>
      </c>
      <c r="B41" s="6" t="n">
        <v>0.011</v>
      </c>
    </row>
    <row r="42">
      <c r="A42" s="4" t="inlineStr">
        <is>
          <t>Net Assets</t>
        </is>
      </c>
      <c r="B42" s="5" t="n">
        <v>466679851</v>
      </c>
    </row>
    <row r="43">
      <c r="A43" s="4" t="inlineStr">
        <is>
          <t>Holdings Count | Holding</t>
        </is>
      </c>
      <c r="B43" s="7" t="n">
        <v>151</v>
      </c>
    </row>
    <row r="44">
      <c r="A44" s="4" t="inlineStr">
        <is>
          <t>Investment Company, Portfolio Turnover</t>
        </is>
      </c>
      <c r="B44" s="8" t="n">
        <v>0.2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151 Portfolio turnover for the reporting period 20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pplied Industrial Technologies, Inc. 2.4% Vericel Corp. 2.1% Fabrinet 2.0% Credo Technology Group Holding Ltd. 2.0% HealthEquity, Inc. 1.9% TransMedics Group, Inc. 1.7% Descartes Systems Group, Inc. (The) 1.7% Dycom Industries, Inc. 1.5% CyberArk Software Ltd. 1.4% RadNet, Inc. 1.4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Applied Industrial Technologies, Inc. 2.4% Vericel Corp. 2.1% Fabrinet 2.0% Credo Technology Group Holding Ltd. 2.0% HealthEquity, Inc. 1.9% TransMedics Group, Inc. 1.7% Descartes Systems Group, Inc. (The) 1.7% Dycom Industries, Inc. 1.5% CyberArk Software Ltd. 1.4% RadNet, Inc. 1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Partners Small Cap Growth Fund Class 2 | Applied Industrial Technologie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4</v>
      </c>
    </row>
    <row r="5">
      <c r="A5" s="4" t="inlineStr">
        <is>
          <t>Variable Portfolio – Partners Small Cap Growth Fund Class 2 | Vericel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Variable Portfolio – Partners Small Cap Growth Fund Class 2 | Fabrine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Variable Portfolio – Partners Small Cap Growth Fund Class 2 | Credo Technology Group Holding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Variable Portfolio – Partners Small Cap Growth Fund Class 2 | HealthEquity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Variable Portfolio – Partners Small Cap Growth Fund Class 2 | TransMedics Grou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Variable Portfolio – Partners Small Cap Growth Fund Class 2 | Descartes Systems Group, Inc. (The)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Variable Portfolio – Partners Small Cap Growth Fund Class 2 | Dycom Industri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Variable Portfolio – Partners Small Cap Growth Fund Class 2 | CyberArk Software Ltd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Variable Portfolio – Partners Small Cap Growth Fund Class 2 | RadNet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Variable Portfolio – Partners Small Cap Growth Fund Class 2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3</v>
      </c>
    </row>
    <row r="35">
      <c r="A35" s="4" t="inlineStr">
        <is>
          <t>Variable Portfolio – Partners Small Cap Growth Fund Class 2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9</v>
      </c>
    </row>
    <row r="38">
      <c r="A38" s="4" t="inlineStr">
        <is>
          <t>Variable Portfolio – Partners Small Cap Growth Fund Class 2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01</v>
      </c>
    </row>
    <row r="41">
      <c r="A41" s="4" t="inlineStr">
        <is>
          <t>Variable Portfolio – Partners Small Cap Growth Fund Class 2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</v>
      </c>
    </row>
    <row r="44">
      <c r="A44" s="4" t="inlineStr">
        <is>
          <t>Variable Portfolio – Partners Small Cap Growth Fund Class 2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Variable Portfolio – Partners Small Cap Growth Fund Class 2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Variable Portfolio – Partners Small Cap Growth Fund Class 2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Variable Portfolio – Partners Small Cap Growth Fund Class 2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5</v>
      </c>
    </row>
    <row r="56">
      <c r="A56" s="4" t="inlineStr">
        <is>
          <t>Variable Portfolio – Partners Small Cap Growth Fund Class 2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2</v>
      </c>
    </row>
    <row r="59">
      <c r="A59" s="4" t="inlineStr">
        <is>
          <t>Variable Portfolio – Partners Small Cap Growth Fund Class 2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2</v>
      </c>
    </row>
    <row r="62">
      <c r="A62" s="4" t="inlineStr">
        <is>
          <t>Variable Portfolio – Partners Small Cap Growth Fund Class 2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3</v>
      </c>
    </row>
    <row r="65">
      <c r="A65" s="4" t="inlineStr">
        <is>
          <t>Variable Portfolio – Partners Small Cap Growth Fund Class 2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7</v>
      </c>
    </row>
    <row r="68">
      <c r="A68" s="4" t="inlineStr">
        <is>
          <t>Variable Portfolio – Partners Small Cap Growth Fund Class 1 | Applied Industrial Technologies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4</v>
      </c>
    </row>
    <row r="71">
      <c r="A71" s="4" t="inlineStr">
        <is>
          <t>Variable Portfolio – Partners Small Cap Growth Fund Class 1 | Vericel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1</v>
      </c>
    </row>
    <row r="74">
      <c r="A74" s="4" t="inlineStr">
        <is>
          <t>Variable Portfolio – Partners Small Cap Growth Fund Class 1 | Fabrine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Variable Portfolio – Partners Small Cap Growth Fund Class 1 | Credo Technology Group Holding Ltd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Variable Portfolio – Partners Small Cap Growth Fund Class 1 | HealthEquity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9</v>
      </c>
    </row>
    <row r="83">
      <c r="A83" s="4" t="inlineStr">
        <is>
          <t>Variable Portfolio – Partners Small Cap Growth Fund Class 1 | TransMedics Group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</v>
      </c>
    </row>
    <row r="86">
      <c r="A86" s="4" t="inlineStr">
        <is>
          <t>Variable Portfolio – Partners Small Cap Growth Fund Class 1 | Descartes Systems Group, Inc. (The)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Variable Portfolio – Partners Small Cap Growth Fund Class 1 | Dycom Industries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</v>
      </c>
    </row>
    <row r="92">
      <c r="A92" s="4" t="inlineStr">
        <is>
          <t>Variable Portfolio – Partners Small Cap Growth Fund Class 1 | CyberArk Software Ltd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4</v>
      </c>
    </row>
    <row r="95">
      <c r="A95" s="4" t="inlineStr">
        <is>
          <t>Variable Portfolio – Partners Small Cap Growth Fund Class 1 | RadNet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4</v>
      </c>
    </row>
    <row r="98">
      <c r="A98" s="4" t="inlineStr">
        <is>
          <t>Variable Portfolio – Partners Small Cap Growth Fund Class 1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53</v>
      </c>
    </row>
    <row r="101">
      <c r="A101" s="4" t="inlineStr">
        <is>
          <t>Variable Portfolio – Partners Small Cap Growth Fund Class 1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49</v>
      </c>
    </row>
    <row r="104">
      <c r="A104" s="4" t="inlineStr">
        <is>
          <t>Variable Portfolio – Partners Small Cap Growth Fund Class 1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01</v>
      </c>
    </row>
    <row r="107">
      <c r="A107" s="4" t="inlineStr">
        <is>
          <t>Variable Portfolio – Partners Small Cap Growth Fund Class 1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9</v>
      </c>
    </row>
    <row r="110">
      <c r="A110" s="4" t="inlineStr">
        <is>
          <t>Variable Portfolio – Partners Small Cap Growth Fund Class 1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7</v>
      </c>
    </row>
    <row r="113">
      <c r="A113" s="4" t="inlineStr">
        <is>
          <t>Variable Portfolio – Partners Small Cap Growth Fund Class 1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5</v>
      </c>
    </row>
    <row r="116">
      <c r="A116" s="4" t="inlineStr">
        <is>
          <t>Variable Portfolio – Partners Small Cap Growth Fund Class 1 | Material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4</v>
      </c>
    </row>
    <row r="119">
      <c r="A119" s="4" t="inlineStr">
        <is>
          <t>Variable Portfolio – Partners Small Cap Growth Fund Class 1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5</v>
      </c>
    </row>
    <row r="122">
      <c r="A122" s="4" t="inlineStr">
        <is>
          <t>Variable Portfolio – Partners Small Cap Growth Fund Class 1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2</v>
      </c>
    </row>
    <row r="125">
      <c r="A125" s="4" t="inlineStr">
        <is>
          <t>Variable Portfolio – Partners Small Cap Growth Fund Class 1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2</v>
      </c>
    </row>
    <row r="128">
      <c r="A128" s="4" t="inlineStr">
        <is>
          <t>Variable Portfolio – Partners Small Cap Growth Fund Class 1 | Common Stoc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3</v>
      </c>
    </row>
    <row r="131">
      <c r="A131" s="4" t="inlineStr">
        <is>
          <t>Variable Portfolio – Partners Small Cap Growth Fund Class 1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6:50Z</dcterms:created>
  <dcterms:modified xmlns:dcterms="http://purl.org/dc/terms/" xmlns:xsi="http://www.w3.org/2001/XMLSchema-instance" xsi:type="dcterms:W3CDTF">2024-09-05T15:56:50Z</dcterms:modified>
</cp:coreProperties>
</file>